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CASH AND CASH EQUIVALENTS" sheetId="9" state="visible" r:id="rId9"/>
    <sheet xmlns:r="http://schemas.openxmlformats.org/officeDocument/2006/relationships" name="4. SHAREHOLDER'S EQUITY" sheetId="10" state="visible" r:id="rId10"/>
    <sheet xmlns:r="http://schemas.openxmlformats.org/officeDocument/2006/relationships" name="5. RELATED PARTY TRANSACTIONS" sheetId="11" state="visible" r:id="rId11"/>
    <sheet xmlns:r="http://schemas.openxmlformats.org/officeDocument/2006/relationships" name="6. INCOME TAXES" sheetId="12" state="visible" r:id="rId12"/>
    <sheet xmlns:r="http://schemas.openxmlformats.org/officeDocument/2006/relationships" name="7. LEASE COMMITMENTS" sheetId="13" state="visible" r:id="rId13"/>
    <sheet xmlns:r="http://schemas.openxmlformats.org/officeDocument/2006/relationships" name="8. COMMITMENTS AND CONTINGENT L"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6. INCOME TAXES (Tables)" sheetId="17" state="visible" r:id="rId17"/>
    <sheet xmlns:r="http://schemas.openxmlformats.org/officeDocument/2006/relationships" name="7. LEASE COMMITMENTS (Tables)" sheetId="18" state="visible" r:id="rId18"/>
    <sheet xmlns:r="http://schemas.openxmlformats.org/officeDocument/2006/relationships" name="8. COMMITMENTS AND CONTINGENT19" sheetId="19" state="visible" r:id="rId19"/>
    <sheet xmlns:r="http://schemas.openxmlformats.org/officeDocument/2006/relationships" name="3. CASH AND CASH EQUIVALENTS (D" sheetId="20" state="visible" r:id="rId20"/>
    <sheet xmlns:r="http://schemas.openxmlformats.org/officeDocument/2006/relationships" name="5. RELATED PARTY TRANSACTIONS (" sheetId="21" state="visible" r:id="rId21"/>
    <sheet xmlns:r="http://schemas.openxmlformats.org/officeDocument/2006/relationships" name="6. INCOME TAXES (Details)" sheetId="22" state="visible" r:id="rId22"/>
    <sheet xmlns:r="http://schemas.openxmlformats.org/officeDocument/2006/relationships" name="6. INCOME TAXES (Details 1)" sheetId="23" state="visible" r:id="rId23"/>
    <sheet xmlns:r="http://schemas.openxmlformats.org/officeDocument/2006/relationships" name="6. INCOME TAXES (Details 2)" sheetId="24" state="visible" r:id="rId24"/>
    <sheet xmlns:r="http://schemas.openxmlformats.org/officeDocument/2006/relationships" name="6. INCOME TAXES (Details Narrat" sheetId="25" state="visible" r:id="rId25"/>
    <sheet xmlns:r="http://schemas.openxmlformats.org/officeDocument/2006/relationships" name="7. LEASE COMMITMENTS (Details)" sheetId="26" state="visible" r:id="rId26"/>
    <sheet xmlns:r="http://schemas.openxmlformats.org/officeDocument/2006/relationships" name="7. LEASE COMMITMENTS (Details N" sheetId="27" state="visible" r:id="rId27"/>
    <sheet xmlns:r="http://schemas.openxmlformats.org/officeDocument/2006/relationships" name="8. COMMITMENTS AND CONTINGENT28" sheetId="28" state="visible" r:id="rId28"/>
  </sheets>
  <definedNames/>
  <calcPr calcId="124519" fullCalcOnLoad="1"/>
</workbook>
</file>

<file path=xl/sharedStrings.xml><?xml version="1.0" encoding="utf-8"?>
<sst xmlns="http://schemas.openxmlformats.org/spreadsheetml/2006/main" uniqueCount="251">
  <si>
    <t>Document and Entity Information - USD ($)</t>
  </si>
  <si>
    <t>12 Months Ended</t>
  </si>
  <si>
    <t>Mar. 31, 2017</t>
  </si>
  <si>
    <t>Jun. 29, 2017</t>
  </si>
  <si>
    <t>Sep. 30, 2016</t>
  </si>
  <si>
    <t>Document And Entity Information</t>
  </si>
  <si>
    <t>Entity Registrant Name</t>
  </si>
  <si>
    <t>BMB MUNAI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 and cash equivalents</t>
  </si>
  <si>
    <t>Restricted cash</t>
  </si>
  <si>
    <t>Employee receivables</t>
  </si>
  <si>
    <t>Prepaid expenses</t>
  </si>
  <si>
    <t>Total current assets</t>
  </si>
  <si>
    <t>NON-CURRENT ASSETS</t>
  </si>
  <si>
    <t>Fixed assets, net</t>
  </si>
  <si>
    <t>Total non-current assets</t>
  </si>
  <si>
    <t>TOTAL ASSETS</t>
  </si>
  <si>
    <t>CURRENT LIABILITIES</t>
  </si>
  <si>
    <t>Accounts payable</t>
  </si>
  <si>
    <t>Accrued payroll and other liabilities</t>
  </si>
  <si>
    <t>State taxes payable</t>
  </si>
  <si>
    <t>Deferred distribution payments</t>
  </si>
  <si>
    <t>Total current liabilities</t>
  </si>
  <si>
    <t>COMMITMENTS AND CONTINGENCIES (Note 8)</t>
  </si>
  <si>
    <t>SHAREHOLDERS' EQUITY</t>
  </si>
  <si>
    <t>Common stock - $0.001 par value; 500,000,000 shares authorized; 280,339,467 and 280,339,467 shares outstanding as of March 31, 2017 and 2016, respectively</t>
  </si>
  <si>
    <t>Preferred stock - $0.001 par value; 20,000,000 shares authorized; no shares issued or outstanding</t>
  </si>
  <si>
    <t>Additional paid in capital</t>
  </si>
  <si>
    <t>Accumulated deficit</t>
  </si>
  <si>
    <t>Total shareholders’ equity (deficit)</t>
  </si>
  <si>
    <t>TOTAL LIABILITIES AND SHAREHOLDERS' EQUITY</t>
  </si>
  <si>
    <t>CONSOLIDATED BALANCE SHEETS (Parenthetical) - $ / shares</t>
  </si>
  <si>
    <t>SHAREHOLDERS' DEFICIT</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SOLIDATED STATEMENTS OF OPERATIONS - USD ($)</t>
  </si>
  <si>
    <t>Income Statement [Abstract]</t>
  </si>
  <si>
    <t>REVENUES</t>
  </si>
  <si>
    <t>OPERATING EXPENSES</t>
  </si>
  <si>
    <t>Professional fees</t>
  </si>
  <si>
    <t>General and administrative</t>
  </si>
  <si>
    <t>Depreciation</t>
  </si>
  <si>
    <t>Total operating expenses</t>
  </si>
  <si>
    <t>LOSS FROM OPERATIONS</t>
  </si>
  <si>
    <t>OTHER INCOME</t>
  </si>
  <si>
    <t>Interest income, net</t>
  </si>
  <si>
    <t>Total other income</t>
  </si>
  <si>
    <t>LOSS BEFORE INCOME TAXES</t>
  </si>
  <si>
    <t>Income tax benefit (expense)</t>
  </si>
  <si>
    <t>NET LOSS</t>
  </si>
  <si>
    <t>BASIC AND DILUTED NET LOSS PER COMMON SHARE</t>
  </si>
  <si>
    <t>Weighted average shares outstanding</t>
  </si>
  <si>
    <t>CONSOLIDATED STATEMENTS OF SHAREHOLDERS' EQUITY - USD ($)</t>
  </si>
  <si>
    <t>Common Stock</t>
  </si>
  <si>
    <t>Additional Paid-In Capital</t>
  </si>
  <si>
    <t>Accumulated Deficit</t>
  </si>
  <si>
    <t>Total</t>
  </si>
  <si>
    <t>Beginning Balance, Shares at Mar. 31, 2015</t>
  </si>
  <si>
    <t>Beginning Balance, Amount at Mar. 31, 2015</t>
  </si>
  <si>
    <t>Capital contributions</t>
  </si>
  <si>
    <t>Acquisition of BMB Munai, Inc., Shares</t>
  </si>
  <si>
    <t>Acquisition of BMB Munai, Inc., Amount</t>
  </si>
  <si>
    <t>Net loss for the year</t>
  </si>
  <si>
    <t>Ending Balance, Shares at Mar. 31, 2016</t>
  </si>
  <si>
    <t>Ending Balance, Amount at Mar. 31, 2016</t>
  </si>
  <si>
    <t>Ending Balance, Shares at Mar. 31, 2017</t>
  </si>
  <si>
    <t>Ending Balance, Amount at Mar. 31, 2017</t>
  </si>
  <si>
    <t>CONSOLIDATED STATEMENTS OF CASH FLOWS - USD ($)</t>
  </si>
  <si>
    <t>Cash flows from operating activities</t>
  </si>
  <si>
    <t>Net loss</t>
  </si>
  <si>
    <t>Adjustments to reconcile net loss to cash used in operating activities:</t>
  </si>
  <si>
    <t>Depreciation expense</t>
  </si>
  <si>
    <t>Deferred tax liabilities</t>
  </si>
  <si>
    <t>Changes in operating assets and liabilities:</t>
  </si>
  <si>
    <t>State tax payable</t>
  </si>
  <si>
    <t>Net cash used in operating activities</t>
  </si>
  <si>
    <t>Cash flows from investing activities</t>
  </si>
  <si>
    <t>Purchase of fixed assets</t>
  </si>
  <si>
    <t>Cash resulting from acquisition of BMB Munai, Inc.</t>
  </si>
  <si>
    <t>Net cash provided by investing activities</t>
  </si>
  <si>
    <t>CASH FLOWS FROM FINANCING ACTIVITIES</t>
  </si>
  <si>
    <t>Net cash provided by financing activities</t>
  </si>
  <si>
    <t>NET CHANGE IN CASH AND CASH EQUIVALENTS</t>
  </si>
  <si>
    <t>CASH AND CASH EQUIVALENTS, BEGINNING OF PERIOD</t>
  </si>
  <si>
    <t>CASH AND CASH EQUIVALENTS, END OF PERIOD</t>
  </si>
  <si>
    <t>Supplemental disclosure of Cash Flows for:</t>
  </si>
  <si>
    <t>Cash paid for interest</t>
  </si>
  <si>
    <t>Cash paid for income taxes</t>
  </si>
  <si>
    <t>Non-cash Investing and Financing:</t>
  </si>
  <si>
    <t>Assumption of liabilities in connection with acquisition of BMB Munai, Inc.</t>
  </si>
  <si>
    <t>1. DESCRIPTION OF BUSINESS</t>
  </si>
  <si>
    <t>Description Of Business</t>
  </si>
  <si>
    <t>DESCRIPTION OF BUSINESS</t>
  </si>
  <si>
    <t>BMB Munai, Inc. (“BMBM”) is a Nevada
corporation that originally incorporated in the State of Utah in 1981. From 2003 to 2011, BMBM’s business activities focused
on oil and natural gas exploration and production in the Republic of Kazakhstan. In September 2011, BMBM sold all of its right,
title, and interest in and to its oil and gas licenses and licensed territory to an independent third party for cash of about $170
million. The proceeds of the sale were used to, among other things, repay outstanding obligations, satisfy certain post-closing
undertakings, meet ongoing expenses, and make two separate cash distributions totaling approximately $74,750,000 to its stockholders. On November 23, 2015, BMBM entered into a Share
Exchange and Acquisition Agreement with Timur Turlov (the “Acquisition Agreement”) with the intent to build an international,
broadly based brokerage and financial services firm to meet the growing demand from an increasing number of investors in Russia
and Kazakhstan for access to the financial opportunities, relative stability, and comprehensive regulatory reputation of the U.S.
securities markets. Pursuant to the Acquisition Agreement, BMBM
acquired FFIN Securities, Inc., a Nevada corporation, (“FFIN”) from Mr. Turlov in exchange for 224,551,913 shares of
BMBM common stock, which constituted approximately 80.1% of BMBM’s outstanding common stock after giving effect to the transaction.
FFIN was incorporated in the state of Nevada on August 25, 2014 for the purpose of primarily serving brokerage clients referred
from LLC IC Freedom Finance, a Russian limited company (“Freedom RU”) and its wholly owned subsidiary JSC Freedom Finance,
a Kazakhstan joint stock company (“Freedom KZ”) as part of a strategy to provide these clients with access to the U.S.
securities markets through a single integrated financial services firm. In December 2015, FFIN applied to become a member
of the Financial Industry Regulatory Authority (“FINRA”) and a licensed securities broker-dealer with United States
Securities and Exchange Commission (“SEC”). This application was subsequently withdrawn in 2016. Through the date of
this report, FFIN has not resubmitted its new membership application to FINRA. The Company continues to believe licensure as a
securities broker-dealer in the U.S. may be a valuable component of our business strategy and it continues to evaluate the cost
benefit, likelihood of success and appropriate timing of another application, or to otherwise become a licensed securities broker-dealer
in the U.S.</t>
  </si>
  <si>
    <t>2. SUMMARY OF SIGNIFICANT ACCOUNTING POLICIES</t>
  </si>
  <si>
    <t>Notes to Financial Statements</t>
  </si>
  <si>
    <t>SUMMARY OF SIGNIFICANT ACCOUNTING POLICIES</t>
  </si>
  <si>
    <t>Basis of Presentation The Company’s consolidated financial statements
present the consolidated results of FFIN Securities, Inc., including the results of its parent, BMB Munai, Inc., starting November
24, 2015. All significant inter-company balances and transactions have been eliminated from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Subject to compliance with regulatory requirements
and the commencement of securities broker-dealer activities, revenues and expenses from all securities transactions will be recorded
on the trade date of the transaction. The Company does not participate in any proprietary securities transactions. For the year
ended March 31, 2017 and 2016, the Company had not yet established an ongoing source of revenue sufficient to cover its operating
costs as it pursues the FINRA application and licensure process to become a registered broker-dealer in the United States. Cash and Cash Equivalents Cash equivalents are generally comprised of
certain highly liquid investments with maturities of three months or less at the date of purchase.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Advertising Expense For the year ended March 31, 2017 and 2016,
the Company had no expenses related to advertising. The Company does not anticipate engaging in any advertising activities until
it closes the acquisition of Freedom RU or Freedom CY. At that point all costs associated with advertising will be expensed in
the period incurred.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17 and 2016,
the Company had not recorded any charges for impairment of long-lived assets.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Income tax expense differs from amounts that
would be calculated by applying the federal statutory rate because of the federal surtax, state income tax rates, certain nondeductible
expenses, and net operating loss carrybacks, if any. The Company will include interest and penalties
arising from the underpayment of income taxes in the statement of operations in the provision for income taxes. As of March 31,
2017 and 2016, the Company had no accrued interest or penalties related to uncertain tax positions. Tax years that remain subject
to examination are years 2013 through 2016. Financial Instruments Financial instruments include employee receivables,
prepaid expenses, accounts payable, and accrued expenses. Management estimates that the carrying amount of these financial instruments
represents their fair values, which were determined by their near term nature or by comparable financial instruments’ market
value. Recent Accounting Pronouncements In May 2014, the Financial Accounting Standards
Board (FASB) issued Accounting Standards Update (ASU) 2014-09, “Revenue from Contracts with Customers.” Revenue is
an important number to users of financial statements in assessing an entity’s financial performance and position. Previous
revenue recognition guidance in US GAAP comprised broad revenue recognition concepts together with numerous revenue requirements
for particular industries or transactions, which sometimes resulted in different accounting for economically similar transactions.
Accordingly, the FASB and the International Accounting Standards Boar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5. Simplify the preparation of financial statements by reducing the number of requirements to which an entity must refer. To meet these objectives, the FASB is amending
the FASB Accounting Standards Codification (ASC) and creating a new Topic 606, “Revenue from Contracts with Customers.”
The Company will be evaluating the impact of ASU 2014-09 as it pertains to the Company’s financial statements and other required
disclosures on an ongoing basis until its eventual adoption and incorporation. In August 2014, the FASB issued ASU No. 2014-15,
“Presentation of Financial Statements – Going Concern (Subtopic 205-40): Disclosure of Uncertainties about an Entity’s
Ability to Continue as a Going Concern.” The amendments in this Update define management’s responsibility to evaluate
whether there is substantial doubt about an organization’s ability to continue as a going concern and provide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doption of this FASB guidance did not have a material impact on the Company’s consolidated financial statements
and related disclosure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adoption of this FASB guidance did not have a material impact on the Company’s consolidated
financial statements and related disclosures. In November 2015, the FASB issued ASU No. 2015-17,
“Income Taxes (Topic 740): Balance Sheet Classification of Deferred Taxes.” This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April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The Company is currently evaluating the impact of the new guidance on its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is currently
evaluating the impact of the new guidance on its consolidated financial statements. In April 2016, the FASB issued ASU No. 2016-10,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affect the guidance in the Accounting Standard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is currently evaluating the impact of the new guidance on
its consolidated financial statements. In May 2016, the FASB issued ASU No. 2016-11,
Revenue from Contracts with Customers (Topic 606): Narrow-Scope Improvements and Practical Expenditur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currently evaluating the impact of the new guidance on its consolidated financial statements. In May 2016, the FASB issued ASU No. 2016-12,
Revenue from Contracts with Customers (Topic 606): Narrow-Scope Improvements and Practical Expenditure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affect the guidance in the Accounting Standard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currently evaluating the impact of the new guidance on its consolidated financial statements. In October 2016, the FASB issued ASU No.2016-17,
“Consolidation (Topic 810): Interests Held through Related Parties That Are under Common Control”. The amendments in
this Update do not change the characteristics of a primary beneficiary in current generally accepted accounting principles (GAAP).
Therefore, a primary beneficiary of a VIE has both of the following characteristics: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The amendments in this Update are effective for public business entities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In November 2016, the FASB issued ASU No.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of the new guidance on its consolidated
financial statements. In January 2017, the FASB issued ASU No.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Public business entities should apply the amendments
in this update to annual periods beginning after December 15, 2017, including interim periods. All other entities should apply
the amendments to annual periods beginning after December 15, 2019. The Company is currently evaluating the impact of the new guidance
on its consolidated financial statements. In January 2017, the FASB issued ASU No. 2017-04,
Intangible--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 public business entity
that is an SEC filer should adopt the amendments in this Update for its annual or any interim goodwill impairment tests in fiscal
years beginning after December 15, 2016.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 will impairment tests in fiscal years beginning after December 15, 2021. Early adoption is permitted for interim or annual
goodwill impairment tests performed on testing dates after January 1, 2017. The Company is currently evaluating the impact of the
new guidance on its consolidated financial statements.</t>
  </si>
  <si>
    <t>3. CASH AND CASH EQUIVALENTS</t>
  </si>
  <si>
    <t>CASH AND CASH EQUIVALENTS</t>
  </si>
  <si>
    <t>As of March 31, 2017 and 2016, the cash balance
totaled $8,584,103 and $8,633,244, respectively. The Company is exposed to concentrations of
credit risk related to cash deposits. The Company maintains cash at a financial institution where the total cash balance is insured
by the Federal Deposit Insurance Corporation (“FDIC”) up to its limit. At any given time, the Company’s cash
balance may exceed the balance insured by the FDIC. As of March 31, 2017 and 2016, $8,302,302 and $8,332,244, respectively, of
the Company’s cash was in excess of FDIC limits. As of March 31, 2017, the cash balance included
restricted cash in the amount of $8,533,566 which corresponds to the deferred distribution payments liability.</t>
  </si>
  <si>
    <t>4. SHAREHOLDER'S EQUITY</t>
  </si>
  <si>
    <t>SHAREHOLDER'S EQUITY</t>
  </si>
  <si>
    <t xml:space="preserve">Acquisition of FFIN On November 23, 2015, BMBM and Mr. Turlov entered
into the Acquisition Agreement, pursuant to which BMBM acquired FFIN in exchange for 224,551,913 shares of BMBM’s common
stock, which constituted approximately 80.1% of its 280,339,467 shares of common stock issued and outstanding after giving effect
to such acquisition. Shareholder Distributions Following the sale for cash in September 2011
of BMBM’s oil and gas assets in operations in Kazakhstan, BMBM distributed the net proceeds to its shareholders. Distributions
aggregating $8,533,566 have not been completed to certain shareholders pending the completion of necessary documentation of such
shareholders’ ownership of the stock on which the distribution is based. </t>
  </si>
  <si>
    <t>5. RELATED PARTY TRANSACTIONS</t>
  </si>
  <si>
    <t>Related Party Transactions [Abstract]</t>
  </si>
  <si>
    <t>RELATED PARTY TRANSACTIONS</t>
  </si>
  <si>
    <t xml:space="preserve">During the year ended March 31, 2017, Mr. Turlov
made capital contributions of $320,000 to the Company. At the time such contributions were made, Mr. Turlov was the Chief Executive
Officer, Chairman of the board, and majority shareholder of the Company. During the year ended March 31, 2016, Mr. Turlov
made capital contributions of $180,000 to the Company. At the time such contributions were made, Mr. Turlov was the Chief Executive
Officer, Chairman of the board, and majority shareholder of the Company. </t>
  </si>
  <si>
    <t>6. INCOME TAXES</t>
  </si>
  <si>
    <t>Income Tax Disclosure [Abstract]</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At March 31, 2017 and 2016, the Company had
cumulative federal operating loss carry forwards of $1,070,288 and $631,215, respectively, which will begin to expire in 2036.
Certain tax attributes may be subject to an annual limitation as a result of the Acquisition Agreement, which could constitute
a change in ownership as defined under Internal Revenue Code Section 382. Deferred tax assets are recognized to the extent
that these assets are more likely than not to be realized. In making such a determination, management considers all available positive
and negative evidence, including future reversals of existing taxable temporary differences, projected future taxable income and
tax-planning. The components of the provision for income tax
expenses for the periods ended March 31, 2017 and 2016, are as follows:
March 31, 2017 March 31, 2016
Current:
Federal $ — $ —
State 100 —
100 —
Deferred:
Federal — (219 )
State — (21 )
— (240 )
Total provision
/ (benefit) for income taxes $ 100 $ (240 ) Components of the net deferred tax asset, including
a valuation allowance, at March 31, 2017 and 2016, are as follows:
As of March 31, 2017 As of March 31, 2016
Deferred tax assets:
Net operating loss carryforward $ 398,147 $ 235,443
Less: Valuation allowance (398,147 ) (235,443 )
Net deferred tax asset $ — $ — The valuation allowance for deferred tax assets
as of March 31, 2017 and 2016, was $398,147 and $235,443,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he Company is subject to United States federal
and state income taxes at an approximate rate of 34% and 3.3%, respectively. The reconciliation of the provision for income taxes
at the United States federal statutory rate compared to the Company’s income tax expense as reported is as follows:
As of March 31, 2017 As of March 31, 2016
Statutory rate 37.3 % 37.3 %
State taxes (0.03 %) —
Permanent differences (0.03 %) —
Valuation allowance (37.22 %) (37.35 %)
Total 0.02 % (0.05 %) The components of income tax expense for the
year ended March 31, 2017 and 2016, are as follows:
For the year ended For the year ended
Current tax expense $ 100 $ —
Deferred tax benefit — (240 )
Total income tax (benefit) / expense $ 100 $ (240 )</t>
  </si>
  <si>
    <t>7. LEASE COMMITMENTS</t>
  </si>
  <si>
    <t>Lease Commitments</t>
  </si>
  <si>
    <t>LEASE COMMITMENTS</t>
  </si>
  <si>
    <t xml:space="preserve">FFIN entered into a lease agreement on January
1, 2015, for office space that expires in 30 months. At March 31, 2017, the future minimum lease payments under the lease are as
follows:
Lease commitments
Fiscal year ended March 31, 2018 $ 7,187
Total $ 7,187 FFIN’s rent expense for its office space
was $28,882 and $27,900, for the fiscal years ended March 31, 2017 and 2016, respectively. BMBM leases office space on a month-to-month
basis for $250 per month. </t>
  </si>
  <si>
    <t>8. COMMITMENTS AND CONTINGENT LIABILITIES</t>
  </si>
  <si>
    <t>Commitments And Contingent Liabilities</t>
  </si>
  <si>
    <t>COMMITMENTS AND CONTINGENT LIABILITIES</t>
  </si>
  <si>
    <t>The Company had the following significant commitments
and contingencies as of March 31, 2017:
Payments Due By Period
Contractual obligations Total Less than 1 year 2-3 years 4-5 years After 5 years
Deferred distribution payable(1)(2) $ 8,533,566 $ 8,533,566 $ — $ — $ —
Office lease(3) 7,187 7,187 — — —
TOTAL $ 8,540,753 $ 8,540,753 $ — $ — $ —
(1) See Note
4 – Shareholders’ Equity
(2)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3) FFIN entered into a lease
agreement on January 1, 2015 for office space that expires in June 2017. As of March 31, 2017 and March 31, 2016, the
Company did not have any known contingencies.</t>
  </si>
  <si>
    <t>9. SUBSEQUENT EVENTS</t>
  </si>
  <si>
    <t>Subsequent Events [Abstract]</t>
  </si>
  <si>
    <t>SUBSEQUENT EVENTS</t>
  </si>
  <si>
    <t>Subsequent to the year end, during April and
June 2017, Mr. Turlov made $90,000 and $150,000 capital contributions to the Company, respectively. On June 29, 2017, the Company closed the acquisition of Freedom RU. The acquisition of Freedom RU included the securities brokerage
and financial services business conducted by it in Russia, along with its wholly owned subsidiaries: Freedom KZ, and
the securities brokerage and financial services business conducted by it in Kazakhstan; LLC FFIN Bank, a Russian
limited company (“FFIN Bank”), and the banking business conducted by it in Russia, LLC First Stock Sale, a
Russian limited company (“FSS”), and the online securities marketplace it provides to Russian investors, and
Branch Office of IC LLC Freedom Finance in Kazakhstan, a Kazakhstan limited liability company, created to act as the
representative office of Freedom RU in Kazakhstan. Pursuant to the terms of the Acquisition Agreement,
the Company previously agreed to issue to Mr. Turlov 13% of its issued and outstanding common stock for his 100% interest in Freedom
RU. As the Company had insufficient authorized but unissued common stock to deliver the full agreed upon consideration to Mr. Turlov
at the closing of the acquisition of Freedom RU, as an accommodation to facilitate the closing, Mr. Turlov agreed to accept a partial
issuance of 209,660,533 shares of common stock and to defer issuance of the balance of the shares agreed to until such time as
the Company completes a reverse stock split and recapitalization to provide sufficient additional shares to issue him the percentage
agreed in the Acquisition Agreement. The Company evaluated all material events and
transactions that occurred after March 31, 2017 through June 30, 2017, the date these financial statements were issued. During
this period, except as disclosed herein, the Company did not have any additional material recognizable subsequent events.</t>
  </si>
  <si>
    <t>2. SUMMARY OF SIGNIFICANT ACCOUNTING POLICIES (Policies)</t>
  </si>
  <si>
    <t>Summary Of Significant Accounting Policies Policies</t>
  </si>
  <si>
    <t>Basis of Presentation</t>
  </si>
  <si>
    <t>The Company’s consolidated financial statements
present the consolidated results of FFIN Securities, Inc., including the results of its parent, BMB Munai, Inc., starting November
24, 2015. All significant inter-company balances and transactions have been eliminated from the consolidated financial state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si>
  <si>
    <t>Revenue and Expense Recognition</t>
  </si>
  <si>
    <t>Subject to compliance with regulatory requirements
and the commencement of securities broker-dealer activities, revenues and expenses from all securities transactions will be recorded
on the trade date of the transaction. The Company does not participate in any proprietary securities transactions. For the year
ended March 31, 2017 and 2016, the Company had not yet established an ongoing source of revenue sufficient to cover its operating
costs as it pursues the FINRA application and licensure process to become a registered broker-dealer in the United States.</t>
  </si>
  <si>
    <t>Cash and Cash Equivalents</t>
  </si>
  <si>
    <t xml:space="preserve">Cash equivalents are generally comprised of
certain highly liquid investments with maturities of three months or less at the date of purchase. </t>
  </si>
  <si>
    <t>Fixed Assets</t>
  </si>
  <si>
    <t>Fixed assets are carried at cost, net of accumulated
depreciation. Maintenance, repairs, and minor renewals are expensed as incurred. Depreciation is computed using the straight-line
method over the estimated useful lives of the assets, which range between three and seven years.</t>
  </si>
  <si>
    <t>Advertising Expense</t>
  </si>
  <si>
    <t>For the year ended March 31, 2017 and 2016,
the Company had no expenses related to advertising. The Company does not anticipate engaging in any advertising activities until
it closes the acquisition of Freedom RU or Freedom CY. At that point all costs associated with advertising will be expensed in
the period incurred.</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17 and 2016,
the Company had not recorded any charges for impairment of long-lived assets.</t>
  </si>
  <si>
    <t>Income Taxes</t>
  </si>
  <si>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Income tax expense differs from amounts that
would be calculated by applying the federal statutory rate because of the federal surtax, state income tax rates, certain nondeductible
expenses, and net operating loss carrybacks, if any. The Company will include interest and penalties
arising from the underpayment of income taxes in the statement of operations in the provision for income taxes. As of March 31,
2017 and 2016, the Company had no accrued interest or penalties related to uncertain tax positions. Tax years that remain subject
to examination are years 2013 through 2016.</t>
  </si>
  <si>
    <t>Financial Instruments</t>
  </si>
  <si>
    <t>Financial instruments include employee receivables,
prepaid expenses, accounts payable, and accrued expenses. Management estimates that the carrying amount of these financial instruments
represents their fair values, which were determined by their near term nature or by comparable financial instruments’ market
value.</t>
  </si>
  <si>
    <t>Recent Accounting Pronouncements</t>
  </si>
  <si>
    <t>In May 2014, the Financial Accounting Standards
Board (FASB) issued Accounting Standards Update (ASU) 2014-09, “Revenue from Contracts with Customers.” Revenue is
an important number to users of financial statements in assessing an entity’s financial performance and position. Previous
revenue recognition guidance in US GAAP comprised broad revenue recognition concepts together with numerous revenue requirements
for particular industries or transactions, which sometimes resulted in different accounting for economically similar transactions.
Accordingly, the FASB and the International Accounting Standards Boar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5. Simplify the preparation of financial statements by reducing the number of requirements to which an entity must refer. To meet these objectives, the FASB is amending
the FASB Accounting Standards Codification (ASC) and creating a new Topic 606, “Revenue from Contracts with Customers.”
The Company will be evaluating the impact of ASU 2014-09 as it pertains to the Company’s financial statements and other required
disclosures on an ongoing basis until its eventual adoption and incorporation. In August 2014, the FASB issued ASU No. 2014-15,
“Presentation of Financial Statements – Going Concern (Subtopic 205-40): Disclosure of Uncertainties about an Entity’s
Ability to Continue as a Going Concern.” The amendments in this Update define management’s responsibility to evaluate
whether there is substantial doubt about an organization’s ability to continue as a going concern and provide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doption of this FASB guidance did not have a material impact on the Company’s consolidated financial statements
and related disclosure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adoption of this FASB guidance did not have a material impact on the Company’s consolidated
financial statements and related disclosures. In November 2015, the FASB issued ASU No. 2015-17,
“Income Taxes (Topic 740): Balance Sheet Classification of Deferred Taxes.” This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April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The Company is currently evaluating the impact of the new guidance on its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is currently
evaluating the impact of the new guidance on its consolidated financial statements. In April 2016, the FASB issued ASU No. 2016-10,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affect the guidance in the Accounting Standard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is currently evaluating the impact of the new guidance on
its consolidated financial statements. In May 2016, the FASB issued ASU No. 2016-11,
Revenue from Contracts with Customers (Topic 606): Narrow-Scope Improvements and Practical Expenditur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currently evaluating the impact of the new guidance on its consolidated financial statements. In May 2016, the FASB issued ASU No. 2016-12,
Revenue from Contracts with Customers (Topic 606): Narrow-Scope Improvements and Practical Expenditure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affect the guidance in the Accounting Standard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currently evaluating the impact of the new guidance on its consolidated financial statements. In October 2016, the FASB issued ASU No.2016-17,
“Consolidation (Topic 810): Interests Held through Related Parties That Are under Common Control”. The amendments in
this Update do not change the characteristics of a primary beneficiary in current generally accepted accounting principles (GAAP).
Therefore, a primary beneficiary of a VIE has both of the following characteristics: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The amendments in this Update are effective for public business entities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In November 2016, the FASB issued ASU No.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of the new guidance on its consolidated
financial statements. In January 2017, the FASB issued ASU No.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Public business entities should apply the amendments
in this update to annual periods beginning after December 15, 2017, including interim periods. All other entities should apply
the amendments to annual periods beginning after December 15, 2019. The Company is currently evaluating the impact of the new guidance
on its consolidated financial statements. In January 2017, the FASB issued ASU No. 2017-04,
Intangible--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 public business entity
that is an SEC filer should adopt the amendments in this Update for its annual or any interim goodwill impairment tests in fiscal
years beginning after December 15, 2016.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 will impairment tests in fiscal years beginning after December 15, 2021. Early adoption is permitted for interim or annual
goodwill impairment tests performed on testing dates after January 1, 2017. The Company is currently evaluating the impact of the
new guidance on its consolidated financial statements.</t>
  </si>
  <si>
    <t>6. INCOME TAXES (Tables)</t>
  </si>
  <si>
    <t>Income Taxes Tables</t>
  </si>
  <si>
    <t>Schedule of income tax benefit</t>
  </si>
  <si>
    <t xml:space="preserve">March 31, 2017 March 31, 2016
Current:
Federal $ — $ —
State 100 —
100 —
Deferred:
Federal — (219 )
State — (21 )
— (240 )
Total
provision / (benefit) for income taxes $ 100 $ (240 )
For the year ended For the year ended
Current tax expense $ 100 $ —
Deferred tax benefit — (240 )
Total income tax (benefit) / expense $ 100 $ (240 ) </t>
  </si>
  <si>
    <t>Schedule of deferred tax assets and liabilities</t>
  </si>
  <si>
    <t xml:space="preserve">As of March 31, 2017 As of March 31, 2016
Deferred tax assets:
Net operating loss carryforward $ 398,147 $ 235,443
Less: Valuation allowance (398,147 ) (235,443 )
Net deferred tax asset $ — $ — </t>
  </si>
  <si>
    <t>Schedule of U.S. Federal rate</t>
  </si>
  <si>
    <t>As of March 31, 2017 As of March 31, 2016
Statutory rate 37.3 % 37.3 %
State taxes (0.03 %) —
Permanent differences (0.03 %) —
Valuation allowance (37.22 %) (37.35 %)
Total 0.02 % (0.05 %)</t>
  </si>
  <si>
    <t>7. LEASE COMMITMENTS (Tables)</t>
  </si>
  <si>
    <t>Lease Commitments Tables</t>
  </si>
  <si>
    <t>Future minimum lease payments</t>
  </si>
  <si>
    <t xml:space="preserve">Lease commitments
Fiscal year ended March 31, 2018 $ 7,187
Total $ 7,187 </t>
  </si>
  <si>
    <t>8. COMMITMENTS AND CONTINGENT LIABILITIES (Tables)</t>
  </si>
  <si>
    <t>Commitments And Contingent Liabilities Tables</t>
  </si>
  <si>
    <t>Commitments and contingencies</t>
  </si>
  <si>
    <t xml:space="preserve"> Payments Due By Period
Contractual obligations Total Less than 1 year 2-3 years 4-5 years After 5 years
Deferred distribution payable(1)(2) $ 8,533,566 $ 8,533,566 $ — $ — $ —
Office lease(3) 7,187 7,187 — — —
TOTAL $ 8,540,753 $ 8,540,753 $ — $ — $ —
(1) See Note
4 – Shareholders’ Equity
(2)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3) FFIN entered into a lease
agreement on January 1, 2015 for office space that expires in June 2017. </t>
  </si>
  <si>
    <t>3. CASH AND CASH EQUIVALENTS (Details Narrative) - USD ($)</t>
  </si>
  <si>
    <t>Mar. 31, 2015</t>
  </si>
  <si>
    <t>Cash And Cash Equivalents Details Narrative</t>
  </si>
  <si>
    <t>Cash</t>
  </si>
  <si>
    <t>Cash in excess of FDIC</t>
  </si>
  <si>
    <t>5. RELATED PARTY TRANSACTIONS (Details Narrative) - USD ($)</t>
  </si>
  <si>
    <t>Related Party Transactions Details Narrative</t>
  </si>
  <si>
    <t>6. INCOME TAXES (Details) - USD ($)</t>
  </si>
  <si>
    <t>Current:</t>
  </si>
  <si>
    <t>Federal</t>
  </si>
  <si>
    <t>State</t>
  </si>
  <si>
    <t>Total Current</t>
  </si>
  <si>
    <t>Deferred:</t>
  </si>
  <si>
    <t>Total Deferred</t>
  </si>
  <si>
    <t>Total income tax (benefit) / expense</t>
  </si>
  <si>
    <t>6. INCOME TAXES (Details 1) - USD ($)</t>
  </si>
  <si>
    <t>Deferred tax assets:</t>
  </si>
  <si>
    <t>Net operating loss carryforward</t>
  </si>
  <si>
    <t>Valuation allowance</t>
  </si>
  <si>
    <t>Total deferred tax assets</t>
  </si>
  <si>
    <t>6. INCOME TAXES (Details 2)</t>
  </si>
  <si>
    <t>Income Taxes Details 2</t>
  </si>
  <si>
    <t>Statutory rate</t>
  </si>
  <si>
    <t>37.30%</t>
  </si>
  <si>
    <t>State taxes</t>
  </si>
  <si>
    <t>(0.03%)</t>
  </si>
  <si>
    <t>0.00%</t>
  </si>
  <si>
    <t>Permanent differences</t>
  </si>
  <si>
    <t>(37.22%)</t>
  </si>
  <si>
    <t>(37.35%)</t>
  </si>
  <si>
    <t>0.02%</t>
  </si>
  <si>
    <t>(0.05%)</t>
  </si>
  <si>
    <t>6. INCOME TAXES (Details Narrative) - USD ($)</t>
  </si>
  <si>
    <t>Income Taxes Details Narrative</t>
  </si>
  <si>
    <t>Federal operating loss carry forward</t>
  </si>
  <si>
    <t>Federal operating loss carry forward expiration</t>
  </si>
  <si>
    <t>Mar. 31,
		2036</t>
  </si>
  <si>
    <t>Valuation allowance, deferred tax asset</t>
  </si>
  <si>
    <t>7. LEASE COMMITMENTS (Details)</t>
  </si>
  <si>
    <t>Mar. 31, 2017USD ($)</t>
  </si>
  <si>
    <t>Lease Commitments Details</t>
  </si>
  <si>
    <t>Fiscal year ended March 31, 2018</t>
  </si>
  <si>
    <t>7. LEASE COMMITMENTS (Details Narrative) - USD ($)</t>
  </si>
  <si>
    <t>Lease Commitments Details Narrative</t>
  </si>
  <si>
    <t>Rent expense</t>
  </si>
  <si>
    <t>8. COMMITMENTS AND CONTINGENT LIABILITIES (Details)</t>
  </si>
  <si>
    <t>Less than 1 year</t>
  </si>
  <si>
    <t>2 - 3 years</t>
  </si>
  <si>
    <t>4 - 5 years</t>
  </si>
  <si>
    <t>After 5 years</t>
  </si>
  <si>
    <t>Deferred Distribution Payable</t>
  </si>
  <si>
    <t>[1],[2]</t>
  </si>
  <si>
    <t>Office Lease</t>
  </si>
  <si>
    <t>[3]</t>
  </si>
  <si>
    <t>[1]</t>
  </si>
  <si>
    <t>See Note 4 - Shareholders' Equity for additional information regarding the initial cash distribution payable and the second cash distribution payable.</t>
  </si>
  <si>
    <t>[2]</t>
  </si>
  <si>
    <t>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t>
  </si>
  <si>
    <t>FFIN entered into a lease agreement on January 1, 2015 for office space that expires in June 2017.</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8339</v>
      </c>
    </row>
    <row r="15" spans="1:4">
      <c r="A15" s="4" t="s">
        <v>25</v>
      </c>
      <c r="C15" s="5" t="n">
        <v>4900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4"/>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537</v>
      </c>
      <c r="C3" s="6" t="n">
        <v>99678</v>
      </c>
    </row>
    <row r="4" spans="1:3">
      <c r="A4" s="4" t="s">
        <v>33</v>
      </c>
      <c r="B4" s="5" t="n">
        <v>8533566</v>
      </c>
      <c r="C4" s="5" t="n">
        <v>8533566</v>
      </c>
    </row>
    <row r="5" spans="1:3">
      <c r="A5" s="4" t="s">
        <v>34</v>
      </c>
      <c r="B5" s="5" t="n">
        <v>25</v>
      </c>
      <c r="C5" s="5" t="n">
        <v>0</v>
      </c>
    </row>
    <row r="6" spans="1:3">
      <c r="A6" s="4" t="s">
        <v>35</v>
      </c>
      <c r="B6" s="5" t="n">
        <v>425</v>
      </c>
      <c r="C6" s="5" t="n">
        <v>50375</v>
      </c>
    </row>
    <row r="7" spans="1:3">
      <c r="A7" s="4" t="s">
        <v>36</v>
      </c>
      <c r="B7" s="5" t="n">
        <v>8584553</v>
      </c>
      <c r="C7" s="5" t="n">
        <v>8683619</v>
      </c>
    </row>
    <row r="8" spans="1:3">
      <c r="A8" s="3" t="s">
        <v>37</v>
      </c>
    </row>
    <row r="9" spans="1:3">
      <c r="A9" s="4" t="s">
        <v>38</v>
      </c>
      <c r="B9" s="5" t="n">
        <v>2100</v>
      </c>
      <c r="C9" s="5" t="n">
        <v>5431</v>
      </c>
    </row>
    <row r="10" spans="1:3">
      <c r="A10" s="4" t="s">
        <v>39</v>
      </c>
      <c r="B10" s="5" t="n">
        <v>2100</v>
      </c>
      <c r="C10" s="5" t="n">
        <v>5431</v>
      </c>
    </row>
    <row r="11" spans="1:3">
      <c r="A11" s="4" t="s">
        <v>40</v>
      </c>
      <c r="B11" s="5" t="n">
        <v>8586653</v>
      </c>
      <c r="C11" s="5" t="n">
        <v>8689050</v>
      </c>
    </row>
    <row r="12" spans="1:3">
      <c r="A12" s="3" t="s">
        <v>41</v>
      </c>
    </row>
    <row r="13" spans="1:3">
      <c r="A13" s="4" t="s">
        <v>42</v>
      </c>
      <c r="B13" s="5" t="n">
        <v>205680</v>
      </c>
      <c r="C13" s="5" t="n">
        <v>50229</v>
      </c>
    </row>
    <row r="14" spans="1:3">
      <c r="A14" s="4" t="s">
        <v>43</v>
      </c>
      <c r="B14" s="5" t="n">
        <v>291</v>
      </c>
      <c r="C14" s="5" t="n">
        <v>0</v>
      </c>
    </row>
    <row r="15" spans="1:3">
      <c r="A15" s="4" t="s">
        <v>44</v>
      </c>
      <c r="B15" s="5" t="n">
        <v>100</v>
      </c>
      <c r="C15" s="5" t="n">
        <v>100</v>
      </c>
    </row>
    <row r="16" spans="1:3">
      <c r="A16" s="4" t="s">
        <v>45</v>
      </c>
      <c r="B16" s="5" t="n">
        <v>8533566</v>
      </c>
      <c r="C16" s="5" t="n">
        <v>8533566</v>
      </c>
    </row>
    <row r="17" spans="1:3">
      <c r="A17" s="4" t="s">
        <v>46</v>
      </c>
      <c r="B17" s="5" t="n">
        <v>8739637</v>
      </c>
      <c r="C17" s="5" t="n">
        <v>8583895</v>
      </c>
    </row>
    <row r="18" spans="1:3">
      <c r="A18" s="4" t="s">
        <v>47</v>
      </c>
      <c r="B18" s="5" t="n">
        <v>0</v>
      </c>
      <c r="C18" s="5" t="n">
        <v>0</v>
      </c>
    </row>
    <row r="19" spans="1:3">
      <c r="A19" s="3" t="s">
        <v>48</v>
      </c>
    </row>
    <row r="20" spans="1:3">
      <c r="A20" s="4" t="s">
        <v>49</v>
      </c>
      <c r="B20" s="5" t="n">
        <v>280340</v>
      </c>
      <c r="C20" s="5" t="n">
        <v>280340</v>
      </c>
    </row>
    <row r="21" spans="1:3">
      <c r="A21" s="4" t="s">
        <v>50</v>
      </c>
      <c r="B21" s="5" t="n">
        <v>0</v>
      </c>
      <c r="C21" s="5" t="n">
        <v>0</v>
      </c>
    </row>
    <row r="22" spans="1:3">
      <c r="A22" s="4" t="s">
        <v>51</v>
      </c>
      <c r="B22" s="5" t="n">
        <v>775448</v>
      </c>
      <c r="C22" s="5" t="n">
        <v>455448</v>
      </c>
    </row>
    <row r="23" spans="1:3">
      <c r="A23" s="4" t="s">
        <v>52</v>
      </c>
      <c r="B23" s="5" t="n">
        <v>-1208772</v>
      </c>
      <c r="C23" s="5" t="n">
        <v>-630633</v>
      </c>
    </row>
    <row r="24" spans="1:3">
      <c r="A24" s="4" t="s">
        <v>53</v>
      </c>
      <c r="B24" s="5" t="n">
        <v>-152984</v>
      </c>
      <c r="C24" s="5" t="n">
        <v>105155</v>
      </c>
    </row>
    <row r="25" spans="1:3">
      <c r="A25" s="4" t="s">
        <v>54</v>
      </c>
      <c r="B25" s="6" t="n">
        <v>8586653</v>
      </c>
      <c r="C25" s="6" t="n">
        <v>868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92</v>
      </c>
      <c r="B1" s="2" t="s">
        <v>2</v>
      </c>
      <c r="C1" s="2" t="s">
        <v>30</v>
      </c>
      <c r="D1" s="2" t="s">
        <v>193</v>
      </c>
    </row>
    <row r="2" spans="1:4">
      <c r="A2" s="3" t="s">
        <v>194</v>
      </c>
    </row>
    <row r="3" spans="1:4">
      <c r="A3" s="4" t="s">
        <v>195</v>
      </c>
      <c r="B3" s="6" t="n">
        <v>8584103</v>
      </c>
      <c r="C3" s="6" t="n">
        <v>8633244</v>
      </c>
      <c r="D3" s="6" t="n">
        <v>402718</v>
      </c>
    </row>
    <row r="4" spans="1:4">
      <c r="A4" s="4" t="s">
        <v>196</v>
      </c>
      <c r="B4" s="5" t="n">
        <v>8302302</v>
      </c>
      <c r="C4" s="5" t="n">
        <v>8332244</v>
      </c>
    </row>
    <row r="5" spans="1:4">
      <c r="A5" s="4" t="s">
        <v>33</v>
      </c>
      <c r="B5" s="6" t="n">
        <v>8533566</v>
      </c>
      <c r="C5" s="6" t="n">
        <v>85335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7</v>
      </c>
      <c r="B1" s="2" t="s">
        <v>1</v>
      </c>
    </row>
    <row r="2" spans="1:3">
      <c r="B2" s="2" t="s">
        <v>2</v>
      </c>
      <c r="C2" s="2" t="s">
        <v>30</v>
      </c>
    </row>
    <row r="3" spans="1:3">
      <c r="A3" s="3" t="s">
        <v>198</v>
      </c>
    </row>
    <row r="4" spans="1:3">
      <c r="A4" s="4" t="s">
        <v>89</v>
      </c>
      <c r="B4" s="6" t="n">
        <v>320000</v>
      </c>
      <c r="C4" s="6" t="n">
        <v>18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99</v>
      </c>
      <c r="B1" s="2" t="s">
        <v>1</v>
      </c>
    </row>
    <row r="2" spans="1:3">
      <c r="B2" s="2" t="s">
        <v>2</v>
      </c>
      <c r="C2" s="2" t="s">
        <v>30</v>
      </c>
    </row>
    <row r="3" spans="1:3">
      <c r="A3" s="3" t="s">
        <v>200</v>
      </c>
    </row>
    <row r="4" spans="1:3">
      <c r="A4" s="4" t="s">
        <v>201</v>
      </c>
      <c r="B4" s="6" t="n">
        <v>0</v>
      </c>
      <c r="C4" s="6" t="n">
        <v>0</v>
      </c>
    </row>
    <row r="5" spans="1:3">
      <c r="A5" s="4" t="s">
        <v>202</v>
      </c>
      <c r="B5" s="5" t="n">
        <v>100</v>
      </c>
      <c r="C5" s="5" t="n">
        <v>0</v>
      </c>
    </row>
    <row r="6" spans="1:3">
      <c r="A6" s="4" t="s">
        <v>203</v>
      </c>
      <c r="B6" s="5" t="n">
        <v>100</v>
      </c>
      <c r="C6" s="5" t="n">
        <v>0</v>
      </c>
    </row>
    <row r="7" spans="1:3">
      <c r="A7" s="3" t="s">
        <v>204</v>
      </c>
    </row>
    <row r="8" spans="1:3">
      <c r="A8" s="4" t="s">
        <v>201</v>
      </c>
      <c r="B8" s="5" t="n">
        <v>0</v>
      </c>
      <c r="C8" s="5" t="n">
        <v>-219</v>
      </c>
    </row>
    <row r="9" spans="1:3">
      <c r="A9" s="4" t="s">
        <v>202</v>
      </c>
      <c r="B9" s="5" t="n">
        <v>0</v>
      </c>
      <c r="C9" s="5" t="n">
        <v>-21</v>
      </c>
    </row>
    <row r="10" spans="1:3">
      <c r="A10" s="4" t="s">
        <v>205</v>
      </c>
      <c r="B10" s="5" t="n">
        <v>0</v>
      </c>
      <c r="C10" s="5" t="n">
        <v>-240</v>
      </c>
    </row>
    <row r="11" spans="1:3">
      <c r="A11" s="4" t="s">
        <v>206</v>
      </c>
      <c r="B11" s="6" t="n">
        <v>100</v>
      </c>
      <c r="C11" s="6" t="n">
        <v>-2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7</v>
      </c>
      <c r="B1" s="2" t="s">
        <v>2</v>
      </c>
      <c r="C1" s="2" t="s">
        <v>30</v>
      </c>
    </row>
    <row r="2" spans="1:3">
      <c r="A2" s="3" t="s">
        <v>208</v>
      </c>
    </row>
    <row r="3" spans="1:3">
      <c r="A3" s="4" t="s">
        <v>209</v>
      </c>
      <c r="B3" s="6" t="n">
        <v>398147</v>
      </c>
      <c r="C3" s="6" t="n">
        <v>235443</v>
      </c>
    </row>
    <row r="4" spans="1:3">
      <c r="A4" s="4" t="s">
        <v>210</v>
      </c>
      <c r="B4" s="5" t="n">
        <v>-398147</v>
      </c>
      <c r="C4" s="5" t="n">
        <v>-235443</v>
      </c>
    </row>
    <row r="5" spans="1:3">
      <c r="A5" s="4" t="s">
        <v>211</v>
      </c>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212</v>
      </c>
      <c r="B1" s="2" t="s">
        <v>1</v>
      </c>
    </row>
    <row r="2" spans="1:3">
      <c r="B2" s="2" t="s">
        <v>2</v>
      </c>
      <c r="C2" s="2" t="s">
        <v>30</v>
      </c>
    </row>
    <row r="3" spans="1:3">
      <c r="A3" s="3" t="s">
        <v>213</v>
      </c>
    </row>
    <row r="4" spans="1:3">
      <c r="A4" s="4" t="s">
        <v>214</v>
      </c>
      <c r="B4" s="4" t="s">
        <v>215</v>
      </c>
      <c r="C4" s="4" t="s">
        <v>215</v>
      </c>
    </row>
    <row r="5" spans="1:3">
      <c r="A5" s="4" t="s">
        <v>216</v>
      </c>
      <c r="B5" s="4" t="s">
        <v>217</v>
      </c>
      <c r="C5" s="4" t="s">
        <v>218</v>
      </c>
    </row>
    <row r="6" spans="1:3">
      <c r="A6" s="4" t="s">
        <v>219</v>
      </c>
      <c r="B6" s="4" t="s">
        <v>217</v>
      </c>
      <c r="C6" s="4" t="s">
        <v>218</v>
      </c>
    </row>
    <row r="7" spans="1:3">
      <c r="A7" s="4" t="s">
        <v>210</v>
      </c>
      <c r="B7" s="4" t="s">
        <v>220</v>
      </c>
      <c r="C7" s="4" t="s">
        <v>221</v>
      </c>
    </row>
    <row r="8" spans="1:3">
      <c r="A8" s="4" t="s">
        <v>86</v>
      </c>
      <c r="B8" s="4" t="s">
        <v>222</v>
      </c>
      <c r="C8" s="4" t="s">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24</v>
      </c>
      <c r="B1" s="2" t="s">
        <v>1</v>
      </c>
    </row>
    <row r="2" spans="1:3">
      <c r="B2" s="2" t="s">
        <v>2</v>
      </c>
      <c r="C2" s="2" t="s">
        <v>30</v>
      </c>
    </row>
    <row r="3" spans="1:3">
      <c r="A3" s="3" t="s">
        <v>225</v>
      </c>
    </row>
    <row r="4" spans="1:3">
      <c r="A4" s="4" t="s">
        <v>226</v>
      </c>
      <c r="B4" s="6" t="n">
        <v>1070288</v>
      </c>
      <c r="C4" s="6" t="n">
        <v>631215</v>
      </c>
    </row>
    <row r="5" spans="1:3">
      <c r="A5" s="4" t="s">
        <v>227</v>
      </c>
      <c r="B5" s="4" t="s">
        <v>228</v>
      </c>
    </row>
    <row r="6" spans="1:3">
      <c r="A6" s="4" t="s">
        <v>229</v>
      </c>
      <c r="B6" s="6" t="n">
        <v>398147</v>
      </c>
      <c r="C6" s="6" t="n">
        <v>2354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30</v>
      </c>
      <c r="B1" s="2" t="s">
        <v>231</v>
      </c>
    </row>
    <row r="2" spans="1:2">
      <c r="A2" s="3" t="s">
        <v>232</v>
      </c>
    </row>
    <row r="3" spans="1:2">
      <c r="A3" s="4" t="s">
        <v>233</v>
      </c>
      <c r="B3" s="6" t="n">
        <v>7187</v>
      </c>
    </row>
    <row r="4" spans="1:2">
      <c r="A4" s="4" t="s">
        <v>86</v>
      </c>
      <c r="B4" s="6" t="n">
        <v>71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34</v>
      </c>
      <c r="B1" s="2" t="s">
        <v>1</v>
      </c>
    </row>
    <row r="2" spans="1:3">
      <c r="B2" s="2" t="s">
        <v>2</v>
      </c>
      <c r="C2" s="2" t="s">
        <v>30</v>
      </c>
    </row>
    <row r="3" spans="1:3">
      <c r="A3" s="3" t="s">
        <v>235</v>
      </c>
    </row>
    <row r="4" spans="1:3">
      <c r="A4" s="4" t="s">
        <v>236</v>
      </c>
      <c r="B4" s="6" t="n">
        <v>28882</v>
      </c>
      <c r="C4" s="6" t="n">
        <v>27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80"/>
    <col customWidth="1" max="3" min="3" width="8"/>
  </cols>
  <sheetData>
    <row r="1" spans="1:3">
      <c r="A1" s="1" t="s">
        <v>237</v>
      </c>
      <c r="B1" s="2" t="s">
        <v>231</v>
      </c>
    </row>
    <row r="2" spans="1:3">
      <c r="A2" s="4" t="s">
        <v>86</v>
      </c>
      <c r="B2" s="6" t="n">
        <v>8540753</v>
      </c>
    </row>
    <row r="3" spans="1:3">
      <c r="A3" s="4" t="s">
        <v>238</v>
      </c>
      <c r="B3" s="5" t="n">
        <v>8540753</v>
      </c>
    </row>
    <row r="4" spans="1:3">
      <c r="A4" s="4" t="s">
        <v>239</v>
      </c>
      <c r="B4" s="5" t="n">
        <v>0</v>
      </c>
    </row>
    <row r="5" spans="1:3">
      <c r="A5" s="4" t="s">
        <v>240</v>
      </c>
      <c r="B5" s="5" t="n">
        <v>0</v>
      </c>
    </row>
    <row r="6" spans="1:3">
      <c r="A6" s="4" t="s">
        <v>241</v>
      </c>
      <c r="B6" s="5" t="n">
        <v>0</v>
      </c>
    </row>
    <row r="7" spans="1:3">
      <c r="A7" s="4" t="s">
        <v>242</v>
      </c>
    </row>
    <row r="8" spans="1:3">
      <c r="A8" s="4" t="s">
        <v>86</v>
      </c>
      <c r="B8" s="5" t="n">
        <v>8533566</v>
      </c>
      <c r="C8" s="4" t="s">
        <v>243</v>
      </c>
    </row>
    <row r="9" spans="1:3">
      <c r="A9" s="4" t="s">
        <v>238</v>
      </c>
      <c r="B9" s="5" t="n">
        <v>8533566</v>
      </c>
      <c r="C9" s="4" t="s">
        <v>243</v>
      </c>
    </row>
    <row r="10" spans="1:3">
      <c r="A10" s="4" t="s">
        <v>239</v>
      </c>
      <c r="B10" s="5" t="n">
        <v>0</v>
      </c>
      <c r="C10" s="4" t="s">
        <v>243</v>
      </c>
    </row>
    <row r="11" spans="1:3">
      <c r="A11" s="4" t="s">
        <v>240</v>
      </c>
      <c r="B11" s="5" t="n">
        <v>0</v>
      </c>
      <c r="C11" s="4" t="s">
        <v>243</v>
      </c>
    </row>
    <row r="12" spans="1:3">
      <c r="A12" s="4" t="s">
        <v>241</v>
      </c>
      <c r="B12" s="5" t="n">
        <v>0</v>
      </c>
      <c r="C12" s="4" t="s">
        <v>243</v>
      </c>
    </row>
    <row r="13" spans="1:3">
      <c r="A13" s="4" t="s">
        <v>244</v>
      </c>
    </row>
    <row r="14" spans="1:3">
      <c r="A14" s="4" t="s">
        <v>86</v>
      </c>
      <c r="B14" s="5" t="n">
        <v>7187</v>
      </c>
      <c r="C14" s="4" t="s">
        <v>245</v>
      </c>
    </row>
    <row r="15" spans="1:3">
      <c r="A15" s="4" t="s">
        <v>238</v>
      </c>
      <c r="B15" s="5" t="n">
        <v>7187</v>
      </c>
      <c r="C15" s="4" t="s">
        <v>245</v>
      </c>
    </row>
    <row r="16" spans="1:3">
      <c r="A16" s="4" t="s">
        <v>239</v>
      </c>
      <c r="B16" s="5" t="n">
        <v>0</v>
      </c>
      <c r="C16" s="4" t="s">
        <v>245</v>
      </c>
    </row>
    <row r="17" spans="1:3">
      <c r="A17" s="4" t="s">
        <v>240</v>
      </c>
      <c r="B17" s="5" t="n">
        <v>0</v>
      </c>
      <c r="C17" s="4" t="s">
        <v>245</v>
      </c>
    </row>
    <row r="18" spans="1:3">
      <c r="A18" s="4" t="s">
        <v>241</v>
      </c>
      <c r="B18" s="6" t="n">
        <v>0</v>
      </c>
      <c r="C18" s="4" t="s">
        <v>245</v>
      </c>
    </row>
    <row r="19" spans="1:3"/>
    <row r="20" spans="1:3">
      <c r="A20" s="4" t="s">
        <v>246</v>
      </c>
      <c r="B20" s="4" t="s">
        <v>247</v>
      </c>
    </row>
    <row r="21" spans="1:3">
      <c r="A21" s="4" t="s">
        <v>248</v>
      </c>
      <c r="B21" s="4" t="s">
        <v>249</v>
      </c>
    </row>
    <row r="22" spans="1:3">
      <c r="A22" s="4" t="s">
        <v>245</v>
      </c>
      <c r="B22" s="4" t="s">
        <v>250</v>
      </c>
    </row>
  </sheetData>
  <mergeCells count="5">
    <mergeCell ref="B1:C1"/>
    <mergeCell ref="A19:C19"/>
    <mergeCell ref="B20:C20"/>
    <mergeCell ref="B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500000000</v>
      </c>
      <c r="C4" s="5" t="n">
        <v>500000000</v>
      </c>
    </row>
    <row r="5" spans="1:3">
      <c r="A5" s="4" t="s">
        <v>59</v>
      </c>
      <c r="B5" s="5" t="n">
        <v>280339467</v>
      </c>
      <c r="C5" s="5" t="n">
        <v>280339467</v>
      </c>
    </row>
    <row r="6" spans="1:3">
      <c r="A6" s="4" t="s">
        <v>60</v>
      </c>
      <c r="B6" s="5" t="n">
        <v>280339467</v>
      </c>
      <c r="C6" s="5" t="n">
        <v>280339467</v>
      </c>
    </row>
    <row r="7" spans="1:3">
      <c r="A7" s="4" t="s">
        <v>61</v>
      </c>
      <c r="B7" s="7" t="n">
        <v>0.001</v>
      </c>
      <c r="C7" s="7" t="n">
        <v>0.001</v>
      </c>
    </row>
    <row r="8" spans="1:3">
      <c r="A8" s="4" t="s">
        <v>62</v>
      </c>
      <c r="B8" s="5" t="n">
        <v>20000000</v>
      </c>
      <c r="C8" s="5" t="n">
        <v>20000000</v>
      </c>
    </row>
    <row r="9" spans="1:3">
      <c r="A9" s="4" t="s">
        <v>63</v>
      </c>
      <c r="B9" s="5" t="n">
        <v>0</v>
      </c>
      <c r="C9" s="5" t="n">
        <v>0</v>
      </c>
    </row>
    <row r="10" spans="1:3">
      <c r="A10" s="4" t="s">
        <v>64</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0</v>
      </c>
      <c r="C4" s="6" t="n">
        <v>0</v>
      </c>
    </row>
    <row r="5" spans="1:3">
      <c r="A5" s="3" t="s">
        <v>68</v>
      </c>
    </row>
    <row r="6" spans="1:3">
      <c r="A6" s="4" t="s">
        <v>69</v>
      </c>
      <c r="B6" s="5" t="n">
        <v>364334</v>
      </c>
      <c r="C6" s="5" t="n">
        <v>222511</v>
      </c>
    </row>
    <row r="7" spans="1:3">
      <c r="A7" s="4" t="s">
        <v>70</v>
      </c>
      <c r="B7" s="5" t="n">
        <v>214310</v>
      </c>
      <c r="C7" s="5" t="n">
        <v>268018</v>
      </c>
    </row>
    <row r="8" spans="1:3">
      <c r="A8" s="4" t="s">
        <v>71</v>
      </c>
      <c r="B8" s="5" t="n">
        <v>3330</v>
      </c>
      <c r="C8" s="5" t="n">
        <v>3305</v>
      </c>
    </row>
    <row r="9" spans="1:3">
      <c r="A9" s="4" t="s">
        <v>72</v>
      </c>
      <c r="B9" s="5" t="n">
        <v>581974</v>
      </c>
      <c r="C9" s="5" t="n">
        <v>493834</v>
      </c>
    </row>
    <row r="10" spans="1:3">
      <c r="A10" s="4" t="s">
        <v>73</v>
      </c>
      <c r="B10" s="5" t="n">
        <v>-581974</v>
      </c>
      <c r="C10" s="5" t="n">
        <v>-493834</v>
      </c>
    </row>
    <row r="11" spans="1:3">
      <c r="A11" s="3" t="s">
        <v>74</v>
      </c>
    </row>
    <row r="12" spans="1:3">
      <c r="A12" s="4" t="s">
        <v>75</v>
      </c>
      <c r="B12" s="5" t="n">
        <v>3935</v>
      </c>
      <c r="C12" s="5" t="n">
        <v>1595</v>
      </c>
    </row>
    <row r="13" spans="1:3">
      <c r="A13" s="4" t="s">
        <v>76</v>
      </c>
      <c r="B13" s="5" t="n">
        <v>3935</v>
      </c>
      <c r="C13" s="5" t="n">
        <v>1595</v>
      </c>
    </row>
    <row r="14" spans="1:3">
      <c r="A14" s="4" t="s">
        <v>77</v>
      </c>
      <c r="B14" s="5" t="n">
        <v>-578039</v>
      </c>
      <c r="C14" s="5" t="n">
        <v>-492239</v>
      </c>
    </row>
    <row r="15" spans="1:3">
      <c r="A15" s="4" t="s">
        <v>78</v>
      </c>
      <c r="B15" s="5" t="n">
        <v>-100</v>
      </c>
      <c r="C15" s="5" t="n">
        <v>240</v>
      </c>
    </row>
    <row r="16" spans="1:3">
      <c r="A16" s="4" t="s">
        <v>79</v>
      </c>
      <c r="B16" s="6" t="n">
        <v>-578139</v>
      </c>
      <c r="C16" s="6" t="n">
        <v>-491999</v>
      </c>
    </row>
    <row r="17" spans="1:3">
      <c r="A17" s="4" t="s">
        <v>80</v>
      </c>
      <c r="B17" s="6" t="n">
        <v>0</v>
      </c>
      <c r="C17" s="6" t="n">
        <v>0</v>
      </c>
    </row>
    <row r="18" spans="1:3">
      <c r="A18" s="4" t="s">
        <v>81</v>
      </c>
      <c r="B18" s="5" t="n">
        <v>280339467</v>
      </c>
      <c r="C18" s="5" t="n">
        <v>244214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s>
  <sheetData>
    <row r="1" spans="1:5">
      <c r="A1" s="1" t="s">
        <v>82</v>
      </c>
      <c r="B1" s="2" t="s">
        <v>83</v>
      </c>
      <c r="C1" s="2" t="s">
        <v>84</v>
      </c>
      <c r="D1" s="2" t="s">
        <v>85</v>
      </c>
      <c r="E1" s="2" t="s">
        <v>86</v>
      </c>
    </row>
    <row r="2" spans="1:5">
      <c r="A2" s="4" t="s">
        <v>87</v>
      </c>
      <c r="B2" s="5" t="n">
        <v>224551913</v>
      </c>
    </row>
    <row r="3" spans="1:5">
      <c r="A3" s="4" t="s">
        <v>88</v>
      </c>
      <c r="B3" s="6" t="n">
        <v>224552</v>
      </c>
      <c r="C3" s="6" t="n">
        <v>275448</v>
      </c>
      <c r="D3" s="6" t="n">
        <v>-138634</v>
      </c>
      <c r="E3" s="6" t="n">
        <v>361366</v>
      </c>
    </row>
    <row r="4" spans="1:5">
      <c r="A4" s="4" t="s">
        <v>89</v>
      </c>
      <c r="C4" s="5" t="n">
        <v>180000</v>
      </c>
      <c r="E4" s="5" t="n">
        <v>180000</v>
      </c>
    </row>
    <row r="5" spans="1:5">
      <c r="A5" s="4" t="s">
        <v>90</v>
      </c>
      <c r="B5" s="5" t="n">
        <v>55787554</v>
      </c>
    </row>
    <row r="6" spans="1:5">
      <c r="A6" s="4" t="s">
        <v>91</v>
      </c>
      <c r="B6" s="6" t="n">
        <v>55788</v>
      </c>
      <c r="E6" s="5" t="n">
        <v>55788</v>
      </c>
    </row>
    <row r="7" spans="1:5">
      <c r="A7" s="4" t="s">
        <v>92</v>
      </c>
      <c r="D7" s="5" t="n">
        <v>-491999</v>
      </c>
      <c r="E7" s="5" t="n">
        <v>-491999</v>
      </c>
    </row>
    <row r="8" spans="1:5">
      <c r="A8" s="4" t="s">
        <v>93</v>
      </c>
      <c r="B8" s="5" t="n">
        <v>280339467</v>
      </c>
    </row>
    <row r="9" spans="1:5">
      <c r="A9" s="4" t="s">
        <v>94</v>
      </c>
      <c r="B9" s="6" t="n">
        <v>280340</v>
      </c>
      <c r="C9" s="5" t="n">
        <v>455448</v>
      </c>
      <c r="D9" s="5" t="n">
        <v>-630633</v>
      </c>
      <c r="E9" s="5" t="n">
        <v>105155</v>
      </c>
    </row>
    <row r="10" spans="1:5">
      <c r="A10" s="4" t="s">
        <v>89</v>
      </c>
      <c r="C10" s="5" t="n">
        <v>320000</v>
      </c>
      <c r="E10" s="5" t="n">
        <v>320000</v>
      </c>
    </row>
    <row r="11" spans="1:5">
      <c r="A11" s="4" t="s">
        <v>92</v>
      </c>
      <c r="D11" s="5" t="n">
        <v>-578139</v>
      </c>
      <c r="E11" s="5" t="n">
        <v>-578139</v>
      </c>
    </row>
    <row r="12" spans="1:5">
      <c r="A12" s="4" t="s">
        <v>95</v>
      </c>
      <c r="B12" s="5" t="n">
        <v>280339467</v>
      </c>
    </row>
    <row r="13" spans="1:5">
      <c r="A13" s="4" t="s">
        <v>96</v>
      </c>
      <c r="B13" s="6" t="n">
        <v>280340</v>
      </c>
      <c r="C13" s="6" t="n">
        <v>775448</v>
      </c>
      <c r="D13" s="6" t="n">
        <v>-1208772</v>
      </c>
      <c r="E13" s="6" t="n">
        <v>-152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0</v>
      </c>
    </row>
    <row r="3" spans="1:3">
      <c r="A3" s="3" t="s">
        <v>98</v>
      </c>
    </row>
    <row r="4" spans="1:3">
      <c r="A4" s="4" t="s">
        <v>99</v>
      </c>
      <c r="B4" s="6" t="n">
        <v>-578139</v>
      </c>
      <c r="C4" s="6" t="n">
        <v>-491999</v>
      </c>
    </row>
    <row r="5" spans="1:3">
      <c r="A5" s="3" t="s">
        <v>100</v>
      </c>
    </row>
    <row r="6" spans="1:3">
      <c r="A6" s="4" t="s">
        <v>101</v>
      </c>
      <c r="B6" s="5" t="n">
        <v>3330</v>
      </c>
      <c r="C6" s="5" t="n">
        <v>3305</v>
      </c>
    </row>
    <row r="7" spans="1:3">
      <c r="A7" s="4" t="s">
        <v>102</v>
      </c>
      <c r="B7" s="5" t="n">
        <v>0</v>
      </c>
      <c r="C7" s="5" t="n">
        <v>-240</v>
      </c>
    </row>
    <row r="8" spans="1:3">
      <c r="A8" s="3" t="s">
        <v>103</v>
      </c>
    </row>
    <row r="9" spans="1:3">
      <c r="A9" s="4" t="s">
        <v>34</v>
      </c>
      <c r="B9" s="5" t="n">
        <v>-25</v>
      </c>
      <c r="C9" s="5" t="n">
        <v>1300</v>
      </c>
    </row>
    <row r="10" spans="1:3">
      <c r="A10" s="4" t="s">
        <v>35</v>
      </c>
      <c r="B10" s="5" t="n">
        <v>49950</v>
      </c>
      <c r="C10" s="5" t="n">
        <v>-49892</v>
      </c>
    </row>
    <row r="11" spans="1:3">
      <c r="A11" s="4" t="s">
        <v>42</v>
      </c>
      <c r="B11" s="5" t="n">
        <v>155452</v>
      </c>
      <c r="C11" s="5" t="n">
        <v>3597</v>
      </c>
    </row>
    <row r="12" spans="1:3">
      <c r="A12" s="4" t="s">
        <v>43</v>
      </c>
      <c r="B12" s="5" t="n">
        <v>291</v>
      </c>
      <c r="C12" s="5" t="n">
        <v>-4700</v>
      </c>
    </row>
    <row r="13" spans="1:3">
      <c r="A13" s="4" t="s">
        <v>104</v>
      </c>
      <c r="B13" s="5" t="n">
        <v>0</v>
      </c>
      <c r="C13" s="5" t="n">
        <v>0</v>
      </c>
    </row>
    <row r="14" spans="1:3">
      <c r="A14" s="4" t="s">
        <v>105</v>
      </c>
      <c r="B14" s="5" t="n">
        <v>-369141</v>
      </c>
      <c r="C14" s="5" t="n">
        <v>-538629</v>
      </c>
    </row>
    <row r="15" spans="1:3">
      <c r="A15" s="3" t="s">
        <v>106</v>
      </c>
    </row>
    <row r="16" spans="1:3">
      <c r="A16" s="4" t="s">
        <v>107</v>
      </c>
      <c r="B16" s="5" t="n">
        <v>0</v>
      </c>
      <c r="C16" s="5" t="n">
        <v>-199</v>
      </c>
    </row>
    <row r="17" spans="1:3">
      <c r="A17" s="4" t="s">
        <v>108</v>
      </c>
      <c r="B17" s="5" t="n">
        <v>0</v>
      </c>
      <c r="C17" s="5" t="n">
        <v>8589354</v>
      </c>
    </row>
    <row r="18" spans="1:3">
      <c r="A18" s="4" t="s">
        <v>109</v>
      </c>
      <c r="B18" s="5" t="n">
        <v>0</v>
      </c>
      <c r="C18" s="5" t="n">
        <v>8589155</v>
      </c>
    </row>
    <row r="19" spans="1:3">
      <c r="A19" s="3" t="s">
        <v>110</v>
      </c>
    </row>
    <row r="20" spans="1:3">
      <c r="A20" s="4" t="s">
        <v>89</v>
      </c>
      <c r="B20" s="5" t="n">
        <v>320000</v>
      </c>
      <c r="C20" s="5" t="n">
        <v>180000</v>
      </c>
    </row>
    <row r="21" spans="1:3">
      <c r="A21" s="4" t="s">
        <v>111</v>
      </c>
      <c r="B21" s="5" t="n">
        <v>320000</v>
      </c>
      <c r="C21" s="5" t="n">
        <v>180000</v>
      </c>
    </row>
    <row r="22" spans="1:3">
      <c r="A22" s="4" t="s">
        <v>112</v>
      </c>
      <c r="B22" s="5" t="n">
        <v>-49141</v>
      </c>
      <c r="C22" s="5" t="n">
        <v>8230526</v>
      </c>
    </row>
    <row r="23" spans="1:3">
      <c r="A23" s="4" t="s">
        <v>113</v>
      </c>
      <c r="B23" s="5" t="n">
        <v>8633244</v>
      </c>
      <c r="C23" s="5" t="n">
        <v>402718</v>
      </c>
    </row>
    <row r="24" spans="1:3">
      <c r="A24" s="4" t="s">
        <v>114</v>
      </c>
      <c r="B24" s="5" t="n">
        <v>8584103</v>
      </c>
      <c r="C24" s="5" t="n">
        <v>8633244</v>
      </c>
    </row>
    <row r="25" spans="1:3">
      <c r="A25" s="3" t="s">
        <v>115</v>
      </c>
    </row>
    <row r="26" spans="1:3">
      <c r="A26" s="4" t="s">
        <v>116</v>
      </c>
      <c r="B26" s="5" t="n">
        <v>0</v>
      </c>
      <c r="C26" s="5" t="n">
        <v>0</v>
      </c>
    </row>
    <row r="27" spans="1:3">
      <c r="A27" s="4" t="s">
        <v>117</v>
      </c>
      <c r="B27" s="5" t="n">
        <v>0</v>
      </c>
      <c r="C27" s="5" t="n">
        <v>0</v>
      </c>
    </row>
    <row r="28" spans="1:3">
      <c r="A28" s="3" t="s">
        <v>118</v>
      </c>
    </row>
    <row r="29" spans="1:3">
      <c r="A29" s="4" t="s">
        <v>119</v>
      </c>
      <c r="B29" s="6" t="n">
        <v>0</v>
      </c>
      <c r="C29" s="6" t="n">
        <v>8573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1:01:47Z</dcterms:created>
  <dcterms:modified xmlns:dcterms="http://purl.org/dc/terms/" xmlns:xsi="http://www.w3.org/2001/XMLSchema-instance" xsi:type="dcterms:W3CDTF">2017-06-30T11:01:47Z</dcterms:modified>
</cp:coreProperties>
</file>